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organ Sta" sheetId="2" state="visible" r:id="rId2"/>
    <sheet xmlns:r="http://schemas.openxmlformats.org/officeDocument/2006/relationships" name="Risk_Return Detail Data- Morgan" sheetId="3" state="visible" r:id="rId3"/>
    <sheet xmlns:r="http://schemas.openxmlformats.org/officeDocument/2006/relationships" name="Risk_Return Summary- Global Fix" sheetId="4" state="visible" r:id="rId4"/>
    <sheet xmlns:r="http://schemas.openxmlformats.org/officeDocument/2006/relationships" name="Risk_Return Detail Data- Global" sheetId="5" state="visible" r:id="rId5"/>
    <sheet xmlns:r="http://schemas.openxmlformats.org/officeDocument/2006/relationships" name="Risk_Return Summary- Morgan S_2" sheetId="6" state="visible" r:id="rId6"/>
    <sheet xmlns:r="http://schemas.openxmlformats.org/officeDocument/2006/relationships" name="Risk_Return Detail Data- Morg_2"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75">
  <si>
    <t>Document and Entity Information</t>
  </si>
  <si>
    <t>Mar. 31, 2020</t>
  </si>
  <si>
    <t>Prospectus:</t>
  </si>
  <si>
    <t>Document Type</t>
  </si>
  <si>
    <t>497</t>
  </si>
  <si>
    <t>Document Period End Date</t>
  </si>
  <si>
    <t>Mar. 31,
		2020</t>
  </si>
  <si>
    <t>Registrant Name</t>
  </si>
  <si>
    <t>MORGAN STANLEY EUROPEAN EQUITY FUND INC.</t>
  </si>
  <si>
    <t>Entity Central Index Key</t>
  </si>
  <si>
    <t>0000860720</t>
  </si>
  <si>
    <t>Entity Inv Company Type</t>
  </si>
  <si>
    <t>N-1A</t>
  </si>
  <si>
    <t>Amendment Flag</t>
  </si>
  <si>
    <t>false</t>
  </si>
  <si>
    <t>Document Creation Date</t>
  </si>
  <si>
    <t>Document Effective Date</t>
  </si>
  <si>
    <t>Prospectus Date</t>
  </si>
  <si>
    <t>Feb. 28,
		2020</t>
  </si>
  <si>
    <t>Morgan Stanley European Equity Fund Inc. | Class C | MORGAN STANLEY EUROPEAN EQUITY FUND INC.</t>
  </si>
  <si>
    <t>Trading Symbol</t>
  </si>
  <si>
    <t>MSEEX</t>
  </si>
  <si>
    <t>Morgan Stanley European Equity Fund Inc. | I | MORGAN STANLEY EUROPEAN EQUITY FUND INC.</t>
  </si>
  <si>
    <t>EUGDX</t>
  </si>
  <si>
    <t>Morgan Stanley European Equity Fund Inc. | L | MORGAN STANLEY EUROPEAN EQUITY FUND INC.</t>
  </si>
  <si>
    <t>EUGCX</t>
  </si>
  <si>
    <t>Morgan Stanley European Equity Fund Inc. | A | MORGAN STANLEY EUROPEAN EQUITY FUND INC.</t>
  </si>
  <si>
    <t>EUGAX</t>
  </si>
  <si>
    <t>Global Fixed Income Opportunities Fund | Class IR | MORGAN STANLEY GLOBAL FIXED INCOME OPPORTUNITIES FUND</t>
  </si>
  <si>
    <t>MFIRX</t>
  </si>
  <si>
    <t>Global Fixed Income Opportunities Fund | Class C | MORGAN STANLEY GLOBAL FIXED INCOME OPPORTUNITIES FUND</t>
  </si>
  <si>
    <t>MSIPX</t>
  </si>
  <si>
    <t>Global Fixed Income Opportunities Fund | CLASS IS | MORGAN STANLEY GLOBAL FIXED INCOME OPPORTUNITIES FUND</t>
  </si>
  <si>
    <t>MGFOX</t>
  </si>
  <si>
    <t>Global Fixed Income Opportunities Fund | I | MORGAN STANLEY GLOBAL FIXED INCOME OPPORTUNITIES FUND</t>
  </si>
  <si>
    <t>DINDX</t>
  </si>
  <si>
    <t>Global Fixed Income Opportunities Fund | L | MORGAN STANLEY GLOBAL FIXED INCOME OPPORTUNITIES FUND</t>
  </si>
  <si>
    <t>DINCX</t>
  </si>
  <si>
    <t>Global Fixed Income Opportunities Fund | A | MORGAN STANLEY GLOBAL FIXED INCOME OPPORTUNITIES FUND</t>
  </si>
  <si>
    <t>DINAX</t>
  </si>
  <si>
    <t>Morgan Stanley Mortgage Securities Trust | Class IS | MORGAN STANLEY MORTGAGE SECURITIES TRUST</t>
  </si>
  <si>
    <t>MORGX</t>
  </si>
  <si>
    <t>Morgan Stanley Mortgage Securities Trust | Class C | MORGAN STANLEY MORTGAGE SECURITIES TRUST</t>
  </si>
  <si>
    <t>MSMTX</t>
  </si>
  <si>
    <t>Morgan Stanley Mortgage Securities Trust | I | MORGAN STANLEY MORTGAGE SECURITIES TRUST</t>
  </si>
  <si>
    <t>MTGDX</t>
  </si>
  <si>
    <t>Morgan Stanley Mortgage Securities Trust | L | MORGAN STANLEY MORTGAGE SECURITIES TRUST</t>
  </si>
  <si>
    <t>MTGCX</t>
  </si>
  <si>
    <t>Morgan Stanley Mortgage Securities Trust | A | MORGAN STANLEY MORTGAGE SECURITIES TRUST</t>
  </si>
  <si>
    <t>MTGAX</t>
  </si>
  <si>
    <t>MORGAN STANLEY EUROPEAN EQUITY FUND INC. | Morgan Stanley European Equity Fund Inc.</t>
  </si>
  <si>
    <t>Morgan Stanley European Equity Fund Inc.</t>
  </si>
  <si>
    <t>Morgan Stanley March 30, 2020 Supplement SUPPLEMENT DATED MARCH 30, 2020 TO THE PROSPECTUSES OF Morgan Stanley European Equity Fund, dated February 28, 2020</t>
  </si>
  <si>
    <t>The following is hereby added at the end of the section of each Prospectus entitled "Fund Summary—Principal Risks": Market and Geopolitical Risk. The value of your investment in the Fund is based on the market prices and values of the Fund's investments, which change daily due to economic and other events that affect markets generally, as well as those that affect particular regions, countries, industries, companies or governments. These events may be sudden and unexpected, and could adversely affect the value and liquidity of the Fund's investments, which may in turn impact the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MORGAN STANLEY GLOBAL FIXED INCOME OPPORTUNITIES FUND | Global Fixed Income Opportunities Fund</t>
  </si>
  <si>
    <t>Global Fixed Income Opportunities Fund</t>
  </si>
  <si>
    <t>Morgan Stanley March 30, 2020 Supplement SUPPLEMENT DATED MARCH 30, 2020 TO THE PROSPECTUSES OF Morgan Stanley Global Fixed Income Opportunities Fund, dated February 28, 2020</t>
  </si>
  <si>
    <t>MORGAN STANLEY MORTGAGE SECURITIES TRUST | Morgan Stanley Mortgage Securities Trust</t>
  </si>
  <si>
    <t>Morgan Stanley Mortgage Securities Trust</t>
  </si>
  <si>
    <t>Morgan Stanley March 30, 2020 Supplement SUPPLEMENT DATED MARCH 30, 2020 TO THE PROSPECTUSES OF Morgan Stanley Mortgage Securities Trust, dated February 28, 2020</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4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1</v>
      </c>
    </row>
    <row r="4" spans="1:1">
      <c r="A4" s="4" t="s">
        <v>52</v>
      </c>
    </row>
    <row r="5" spans="1:1">
      <c r="A5" s="4" t="s">
        <v>53</v>
      </c>
    </row>
    <row r="6" spans="1:1">
      <c r="A6" s="4" t="s">
        <v>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55</v>
      </c>
      <c r="B1" s="1" t="s">
        <v>56</v>
      </c>
      <c r="C1" s="2" t="s">
        <v>57</v>
      </c>
    </row>
    <row r="2" spans="1:3">
      <c r="A2" s="4" t="s">
        <v>50</v>
      </c>
    </row>
    <row r="3" spans="1:3">
      <c r="A3" s="3" t="s">
        <v>58</v>
      </c>
      <c r="B3" s="4" t="s">
        <v>59</v>
      </c>
    </row>
    <row r="4" spans="1:3">
      <c r="A4" s="4" t="s">
        <v>60</v>
      </c>
      <c r="B4" s="4" t="s">
        <v>61</v>
      </c>
      <c r="C4" s="4" t="s">
        <v>52</v>
      </c>
    </row>
    <row r="5" spans="1:3">
      <c r="A5" s="4" t="s">
        <v>62</v>
      </c>
      <c r="B5" s="4" t="s">
        <v>63</v>
      </c>
      <c r="C5" s="4" t="s">
        <v>51</v>
      </c>
    </row>
    <row r="6" spans="1:3">
      <c r="A6" s="4" t="s">
        <v>64</v>
      </c>
      <c r="B6" s="4" t="s">
        <v>65</v>
      </c>
      <c r="C6" s="4" t="s">
        <v>53</v>
      </c>
    </row>
    <row r="7" spans="1:3">
      <c r="A7" s="4" t="s">
        <v>66</v>
      </c>
      <c r="B7" s="4" t="s">
        <v>67</v>
      </c>
      <c r="C7" s="4" t="s">
        <v>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9</v>
      </c>
    </row>
    <row r="4" spans="1:1">
      <c r="A4" s="4" t="s">
        <v>70</v>
      </c>
    </row>
    <row r="5" spans="1:1">
      <c r="A5" s="4" t="s">
        <v>53</v>
      </c>
    </row>
    <row r="6" spans="1:1">
      <c r="A6" s="4" t="s">
        <v>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55</v>
      </c>
      <c r="B1" s="1" t="s">
        <v>56</v>
      </c>
      <c r="C1" s="2" t="s">
        <v>57</v>
      </c>
    </row>
    <row r="2" spans="1:3">
      <c r="A2" s="4" t="s">
        <v>68</v>
      </c>
    </row>
    <row r="3" spans="1:3">
      <c r="A3" s="3" t="s">
        <v>58</v>
      </c>
      <c r="B3" s="4" t="s">
        <v>59</v>
      </c>
    </row>
    <row r="4" spans="1:3">
      <c r="A4" s="4" t="s">
        <v>60</v>
      </c>
      <c r="B4" s="4" t="s">
        <v>61</v>
      </c>
      <c r="C4" s="4" t="s">
        <v>70</v>
      </c>
    </row>
    <row r="5" spans="1:3">
      <c r="A5" s="4" t="s">
        <v>62</v>
      </c>
      <c r="B5" s="4" t="s">
        <v>63</v>
      </c>
      <c r="C5" s="4" t="s">
        <v>69</v>
      </c>
    </row>
    <row r="6" spans="1:3">
      <c r="A6" s="4" t="s">
        <v>64</v>
      </c>
      <c r="B6" s="4" t="s">
        <v>65</v>
      </c>
      <c r="C6" s="4" t="s">
        <v>53</v>
      </c>
    </row>
    <row r="7" spans="1:3">
      <c r="A7" s="4" t="s">
        <v>66</v>
      </c>
      <c r="B7" s="4" t="s">
        <v>67</v>
      </c>
      <c r="C7" s="4" t="s">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1</v>
      </c>
    </row>
    <row r="3" spans="1:1">
      <c r="A3" s="4" t="s">
        <v>72</v>
      </c>
    </row>
    <row r="4" spans="1:1">
      <c r="A4" s="4" t="s">
        <v>73</v>
      </c>
    </row>
    <row r="5" spans="1:1">
      <c r="A5" s="4" t="s">
        <v>53</v>
      </c>
    </row>
    <row r="6" spans="1:1">
      <c r="A6" s="4" t="s">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55</v>
      </c>
      <c r="B1" s="1" t="s">
        <v>56</v>
      </c>
      <c r="C1" s="2" t="s">
        <v>57</v>
      </c>
    </row>
    <row r="2" spans="1:3">
      <c r="A2" s="4" t="s">
        <v>71</v>
      </c>
    </row>
    <row r="3" spans="1:3">
      <c r="A3" s="3" t="s">
        <v>58</v>
      </c>
      <c r="B3" s="4" t="s">
        <v>59</v>
      </c>
    </row>
    <row r="4" spans="1:3">
      <c r="A4" s="4" t="s">
        <v>60</v>
      </c>
      <c r="B4" s="4" t="s">
        <v>61</v>
      </c>
      <c r="C4" s="4" t="s">
        <v>73</v>
      </c>
    </row>
    <row r="5" spans="1:3">
      <c r="A5" s="4" t="s">
        <v>62</v>
      </c>
      <c r="B5" s="4" t="s">
        <v>63</v>
      </c>
      <c r="C5" s="4" t="s">
        <v>72</v>
      </c>
    </row>
    <row r="6" spans="1:3">
      <c r="A6" s="4" t="s">
        <v>64</v>
      </c>
      <c r="B6" s="4" t="s">
        <v>65</v>
      </c>
      <c r="C6" s="4" t="s">
        <v>53</v>
      </c>
    </row>
    <row r="7" spans="1:3">
      <c r="A7" s="4" t="s">
        <v>66</v>
      </c>
      <c r="B7" s="4" t="s">
        <v>67</v>
      </c>
      <c r="C7" s="4" t="s">
        <v>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55</v>
      </c>
      <c r="B1" s="1" t="s">
        <v>56</v>
      </c>
      <c r="C1" s="2" t="s">
        <v>57</v>
      </c>
    </row>
    <row r="2" spans="1:3">
      <c r="A2" s="3" t="s">
        <v>58</v>
      </c>
      <c r="B2" s="4" t="s">
        <v>59</v>
      </c>
    </row>
    <row r="3" spans="1:3">
      <c r="A3" s="4" t="s">
        <v>17</v>
      </c>
      <c r="B3" s="4" t="s">
        <v>74</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9:19:49Z</dcterms:created>
  <dcterms:modified xmlns:dcterms="http://purl.org/dc/terms/" xmlns:xsi="http://www.w3.org/2001/XMLSchema-instance" xsi:type="dcterms:W3CDTF">2020-04-15T09:19:49Z</dcterms:modified>
</cp:coreProperties>
</file>